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EO POINT RESOURCES, INC. BALAN" sheetId="2" state="visible" r:id="rId2"/>
    <sheet xmlns:r="http://schemas.openxmlformats.org/officeDocument/2006/relationships" name="Geo Point Resources, Inc. Bala3" sheetId="3" state="visible" r:id="rId3"/>
    <sheet xmlns:r="http://schemas.openxmlformats.org/officeDocument/2006/relationships" name="GEO POINT RESOURCES, INC. STATE" sheetId="4" state="visible" r:id="rId4"/>
    <sheet xmlns:r="http://schemas.openxmlformats.org/officeDocument/2006/relationships" name="GEO POINT RESOURCES, INC. STAT5" sheetId="5" state="visible" r:id="rId5"/>
    <sheet xmlns:r="http://schemas.openxmlformats.org/officeDocument/2006/relationships" name="GEO POINT RESOURCES, INC. Stat6"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ines of Credit" sheetId="10" state="visible" r:id="rId10"/>
    <sheet xmlns:r="http://schemas.openxmlformats.org/officeDocument/2006/relationships" name="Commitments and Contingencies" sheetId="11" state="visible" r:id="rId11"/>
    <sheet xmlns:r="http://schemas.openxmlformats.org/officeDocument/2006/relationships" name="Shareholders' Deficit" sheetId="12" state="visible" r:id="rId12"/>
    <sheet xmlns:r="http://schemas.openxmlformats.org/officeDocument/2006/relationships" name="Income Taxes" sheetId="13" state="visible" r:id="rId13"/>
    <sheet xmlns:r="http://schemas.openxmlformats.org/officeDocument/2006/relationships" name="Related Party Transaction"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TORtec Share Exchange Agreement" sheetId="17" state="visible" r:id="rId17"/>
    <sheet xmlns:r="http://schemas.openxmlformats.org/officeDocument/2006/relationships" name="Discontinued Operations (Tables" sheetId="18" state="visible" r:id="rId18"/>
    <sheet xmlns:r="http://schemas.openxmlformats.org/officeDocument/2006/relationships" name="Property and Equipment (Tables)" sheetId="19" state="visible" r:id="rId19"/>
    <sheet xmlns:r="http://schemas.openxmlformats.org/officeDocument/2006/relationships" name="TORtec Share Exchange Agreeme20" sheetId="20" state="visible" r:id="rId20"/>
    <sheet xmlns:r="http://schemas.openxmlformats.org/officeDocument/2006/relationships" name="Discontinued Operations (Detail" sheetId="21" state="visible" r:id="rId21"/>
    <sheet xmlns:r="http://schemas.openxmlformats.org/officeDocument/2006/relationships" name="Summary of Significant Accoun22" sheetId="22" state="visible" r:id="rId22"/>
    <sheet xmlns:r="http://schemas.openxmlformats.org/officeDocument/2006/relationships" name="Property and Equipment (Details" sheetId="23" state="visible" r:id="rId23"/>
    <sheet xmlns:r="http://schemas.openxmlformats.org/officeDocument/2006/relationships" name="Lines of Credit (Details)" sheetId="24" state="visible" r:id="rId24"/>
    <sheet xmlns:r="http://schemas.openxmlformats.org/officeDocument/2006/relationships" name="Shareholders' Deficit (Details)" sheetId="25" state="visible" r:id="rId25"/>
    <sheet xmlns:r="http://schemas.openxmlformats.org/officeDocument/2006/relationships" name="Income Taxes (Details)" sheetId="26" state="visible" r:id="rId26"/>
    <sheet xmlns:r="http://schemas.openxmlformats.org/officeDocument/2006/relationships" name="Related Party Transaction (Deta" sheetId="27" state="visible" r:id="rId27"/>
  </sheets>
  <definedNames/>
  <calcPr calcId="124519" fullCalcOnLoad="1"/>
</workbook>
</file>

<file path=xl/sharedStrings.xml><?xml version="1.0" encoding="utf-8"?>
<sst xmlns="http://schemas.openxmlformats.org/spreadsheetml/2006/main" uniqueCount="250">
  <si>
    <t>Document and Entity Information - USD ($)</t>
  </si>
  <si>
    <t>12 Months Ended</t>
  </si>
  <si>
    <t>Mar. 31, 2018</t>
  </si>
  <si>
    <t>Jul. 12, 2018</t>
  </si>
  <si>
    <t>Sep. 30, 2017</t>
  </si>
  <si>
    <t>Document and Entity Information:</t>
  </si>
  <si>
    <t>Entity Registrant Name</t>
  </si>
  <si>
    <t>Geo Point Resources, Inc.</t>
  </si>
  <si>
    <t>Document Type</t>
  </si>
  <si>
    <t>10-K</t>
  </si>
  <si>
    <t>Document Period End Date</t>
  </si>
  <si>
    <t>Mar. 31,
		2018</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gpri</t>
  </si>
  <si>
    <t>GEO POINT RESOURCES, INC. BALANCE SHEETS - USD ($)</t>
  </si>
  <si>
    <t>Mar. 31, 2017</t>
  </si>
  <si>
    <t>Current Assets</t>
  </si>
  <si>
    <t>Cash</t>
  </si>
  <si>
    <t>Note receivable, net of allowance of $55,000 and $75,000, respectively</t>
  </si>
  <si>
    <t>Total Current Assets</t>
  </si>
  <si>
    <t>Note receivable, net of allowance of $100,000 and $100,000, respectively</t>
  </si>
  <si>
    <t>Deposit - related party</t>
  </si>
  <si>
    <t>Discontinued operations assets</t>
  </si>
  <si>
    <t>Total Assets</t>
  </si>
  <si>
    <t>Current Liabilities</t>
  </si>
  <si>
    <t>Accounts payable and accrued liabilities</t>
  </si>
  <si>
    <t>Revolving line of credit</t>
  </si>
  <si>
    <t>Short term advances - related parties</t>
  </si>
  <si>
    <t>Short term advances</t>
  </si>
  <si>
    <t>Discontinued operations liabilities</t>
  </si>
  <si>
    <t>Total Current Liabilities</t>
  </si>
  <si>
    <t>Commitments and contingencies</t>
  </si>
  <si>
    <t xml:space="preserve"> </t>
  </si>
  <si>
    <t>Shareholders' Equity (Deficit)</t>
  </si>
  <si>
    <t>Preferred Stock - $0.001 par value; 10,000,000 shares authorized; none outstanding</t>
  </si>
  <si>
    <t>Common stock - $0.001 par value; 100,000,000 shares authorized; 100,000,000 and 1,002,204 shares issued and outstanding, respectively</t>
  </si>
  <si>
    <t>Additional paid-in capital</t>
  </si>
  <si>
    <t>Accumulated deficit</t>
  </si>
  <si>
    <t>Total Shareholders' Equity (Deficit)</t>
  </si>
  <si>
    <t>Total Liabilities and Shareholders' Equity (Deficit)</t>
  </si>
  <si>
    <t>Geo Point Resources, Inc. Balance Sheet (Parenthetical) - USD ($)</t>
  </si>
  <si>
    <t>Statement of Financial Position</t>
  </si>
  <si>
    <t>Allowance for bad debt current</t>
  </si>
  <si>
    <t>Allowance for bad debt noncurrent</t>
  </si>
  <si>
    <t>Preferred stock authorized</t>
  </si>
  <si>
    <t>Preferred stock par value</t>
  </si>
  <si>
    <t>Preferred stock outstanding</t>
  </si>
  <si>
    <t>Common stock authorized</t>
  </si>
  <si>
    <t>Common stock par value</t>
  </si>
  <si>
    <t>Common stock issued</t>
  </si>
  <si>
    <t>Common stock outstanding</t>
  </si>
  <si>
    <t>GEO POINT RESOURCES, INC. STATEMENT OF OPERATIONS - USD ($)</t>
  </si>
  <si>
    <t>Income Statement</t>
  </si>
  <si>
    <t>Sales</t>
  </si>
  <si>
    <t>Sales - Related Party (Note 8)</t>
  </si>
  <si>
    <t>Total Sales</t>
  </si>
  <si>
    <t>Operating Expenses</t>
  </si>
  <si>
    <t>General and administrative (including stock based compensation of $14,455 and $0, respectively)</t>
  </si>
  <si>
    <t>Fair value of shares issued in excess of TORtec assets</t>
  </si>
  <si>
    <t>Total Operating Expenses</t>
  </si>
  <si>
    <t>Operating Loss</t>
  </si>
  <si>
    <t>Gain on extinguishment of liabilities</t>
  </si>
  <si>
    <t>Gain on collection of reserved note receivable</t>
  </si>
  <si>
    <t>Interest expense</t>
  </si>
  <si>
    <t>Loss before provision for income taxes and discontinued operations</t>
  </si>
  <si>
    <t>Provision for income taxes</t>
  </si>
  <si>
    <t>Loss before income (loss) from discontinued operations</t>
  </si>
  <si>
    <t>Discontinued operations</t>
  </si>
  <si>
    <t>Net loss</t>
  </si>
  <si>
    <t>Basic and Diluted Loss per Share - Continuing Operations</t>
  </si>
  <si>
    <t>Basic and Diluted Loss per Share - Discontinued Operations</t>
  </si>
  <si>
    <t>Basic and Diluted Weighted-Average Common Shares Outstanding</t>
  </si>
  <si>
    <t>GEO POINT RESOURCES, INC. STATEMENTS OF STOCKHOLDERS' DEFICIT - USD ($)</t>
  </si>
  <si>
    <t>Common Stock</t>
  </si>
  <si>
    <t>Additional Paid-in Capital</t>
  </si>
  <si>
    <t>Accumulated Deficit</t>
  </si>
  <si>
    <t>Total</t>
  </si>
  <si>
    <t>Balance common shares, beginning balance at Mar. 31, 2016</t>
  </si>
  <si>
    <t>Stockholders' Equity, beginning balance at Mar. 31, 2016</t>
  </si>
  <si>
    <t>Conversion of revolving line of credit into common stock, value</t>
  </si>
  <si>
    <t>Common stock issued in connection with accounts payable, value</t>
  </si>
  <si>
    <t>Common stock issued for services, value</t>
  </si>
  <si>
    <t>Net Loss</t>
  </si>
  <si>
    <t>Balance common shares, ending balance at Mar. 31, 2017</t>
  </si>
  <si>
    <t>Stockholders' Equity, ending balance at Mar. 31, 2017</t>
  </si>
  <si>
    <t>Conversion of revolving line of credit into common stock, shares</t>
  </si>
  <si>
    <t>Common stock issued in connection with accounts payable shares</t>
  </si>
  <si>
    <t>Common stock issued for services, shares</t>
  </si>
  <si>
    <t>Common stock issued to TORtec, shares</t>
  </si>
  <si>
    <t>Common stock issued to TORtec, value</t>
  </si>
  <si>
    <t>Contribution of loan payable by related party</t>
  </si>
  <si>
    <t>Balance common shares, ending balance at Mar. 31, 2018</t>
  </si>
  <si>
    <t>Stockholders' Equity, ending balance at Mar. 31, 2018</t>
  </si>
  <si>
    <t>GEO POINT RESOURCES, INC. Statements of Cash Flows - USD ($)</t>
  </si>
  <si>
    <t>Cash Flows from Operating Activities:</t>
  </si>
  <si>
    <t>Adjustments to reconcile net loss to net cash from operating activities:</t>
  </si>
  <si>
    <t>Depreciation</t>
  </si>
  <si>
    <t>Bad debt expense on note receivable</t>
  </si>
  <si>
    <t>Loss on disposal of property and equipment</t>
  </si>
  <si>
    <t>Common stock issued for services</t>
  </si>
  <si>
    <t>extinguishment of liabilities</t>
  </si>
  <si>
    <t>Reversal of reserve on note receivable</t>
  </si>
  <si>
    <t>Net Cash Used in Operating Activities</t>
  </si>
  <si>
    <t>Cash Flows from Investing Activities:</t>
  </si>
  <si>
    <t>Cash received from reserved note receivable</t>
  </si>
  <si>
    <t>Cash received in TORtec acquisition</t>
  </si>
  <si>
    <t>Other assets</t>
  </si>
  <si>
    <t>Purchase of property and equipment</t>
  </si>
  <si>
    <t>Net Cash Provided by (Used in) Investing Activities</t>
  </si>
  <si>
    <t>Cash Flows from Financing Activities:</t>
  </si>
  <si>
    <t>Proceeds from note payable</t>
  </si>
  <si>
    <t>Proceeds from short term advances - related parties</t>
  </si>
  <si>
    <t>Net change on line of credit</t>
  </si>
  <si>
    <t>Cash Flows Provided by Financing Activities:</t>
  </si>
  <si>
    <t>Net Change in Cash</t>
  </si>
  <si>
    <t>Cash at Beginning of Year</t>
  </si>
  <si>
    <t>Cash at End of Year</t>
  </si>
  <si>
    <t>Supplement Disclosure of Cash Flow Information:</t>
  </si>
  <si>
    <t>Cash paid for interest</t>
  </si>
  <si>
    <t>Cash paid for income taxes</t>
  </si>
  <si>
    <t>Non-Cash Investing and Financing Activities:</t>
  </si>
  <si>
    <t>Settlement of line of credit and accrued interest with common stock</t>
  </si>
  <si>
    <t>Settlement of accounts payable with common stock</t>
  </si>
  <si>
    <t>Net TORTec assets purchased with common stock</t>
  </si>
  <si>
    <t>Note payable treated as contributed capital</t>
  </si>
  <si>
    <t>Organization and Business</t>
  </si>
  <si>
    <t>Notes</t>
  </si>
  <si>
    <t xml:space="preserve"> NOTE 1  ORGANIZATION AND BUSINESS On June 13, 2012, the Board of Directors of Geo Point Technologies, Inc., a Utah corporation (Geo Point Utah), approved a stock dividend that resulted in a spin-off (Spin-Off) of Geo Point Resources, Inc. (the Company) common stock to the Geo Point Utah stockholders, pro rata, on the record date (the Record Date). Prior to the Spin-Off, the Company was a wholly-owned subsidiary of Geo Point Utah. The Company was incorporated on June 13, 2012, comprising all of Geo Point Utahs Environmental and Engineering Divisions assets, business, operations, rights or otherwise, along with its Hydrocarbon Identification Technology License Agreement with William C. Lachmar dated January 31, 2008. The Spin-Off had a Record Date of January 17, 2013; an ex-dividend date of January 15, 2013; and a Spin-Off payment date of April 22, 2013. On November 22, 2017, the Company entered into a Share Exchange Agreement (the Agreement), the transaction closed on December 4, 2017, with TORtec Group, a Wyoming corporation (TORtec) and all of the shareholders of TORtec, pursuant to which the Company acquired 100% of the issued and outstanding shares of common stock of TORtec. Under the terms of the Agreement, a total of 90,000,000 shares of the Companys common stock were issued to the TORtec shareholders as consideration in exchange for all 10,000,000 issued and outstanding shares of TORtec common stock being transferred to the Company, making TORtec a wholly-owned subsidiary of the Company. As a result, the TORtec shareholders collectively own ninety percent (90.0%) of our issued and outstanding shares of our common stock immediately following the acquisition. Stephen Smoot was a former consultant and officer of Capital Vario CR S.A. ("Capital Vario"), which was the controlling shareholder of the Company prior to the acquisition, but resigned from his affiliation with Capital Vario prior to a a $500,000 debt-to-equity conversion by Capital Vario with the Company. Stephen Smoot became the President/CEO and Director of TORtec Group on September 8, 2017. At the date of acquisition, TORtec's assets and liabilities were recorded at their fair market value, which was consistent with the carrying value of those assets. The consideration in excess of the net assets was expensed as an additional cost of the acquisition. At the time of acquisition, TORtec had recently been incorporated and didn't have significant operations for which would constitute a business. Thus, the Company treated the transaction similar to an asset purchase with no goodwill being recorded in connection with the transaction. In addition, the historical financials will represent those of the Company's and the operations of TORtec will be included from December 4, 2017 forward. No goodwill was recorded in connection with the transactions. In addition, pro-forma financial statements haven't been provided due to the limited operations of TORtec. The Company acquired TORtec to expand its operations and felt it was a good compliment to the entering services currently provided. In connection with the transaction, the Company valued the 90,000,000 shares of common stock provided to the TORtec shareholders at $5,203,643. This value was based upon the conversion rate of $0.0578 which was used to convert the Capital Vario line of credit into shares of the Company's common stock. In addition, $25,000 was provided to the Company prior to the date of acquisition. The transaction was a recapitalization of the Company through a share exchange for which the consideration provided was recorded at fair market value. The following is a summary of the carrying value of TORtec's asset and liabilities as of December 4, 2017 and the additional amount of consideration recorded: Assets (Liabilities): Cash $ 72,910 Deposits - Related Party 461,458 Short-term Advances (20,000) Net assets $ 514,368 Consideration paid - common stock (5,203,643) Additional consideration $ (4,689,275) TORtec Group, Inc. On September 9, 2017, TORtec entered into General Agreement No. US-17 on cooperation and joint activities on commercialization of TOR-technologies, introduction of new productions, products and services in the markets of North, Central and South America (the Exclusive License Agreement) with the parties that invented the TOR-technology. The Exclusive License Agreement grants to TORtec an exclusive license to utilize the technology for certain purposes throughout North, Central and South America. The TOR-technology equipment is best described as a cascaded adiabatic resonance vortex mill utilizing compressed air as the energy in the system. This proprietary technology includes the ability to size and classify material processed by elemental composition and specific gravity. In some cases, the quality and composition of the materials and liquids processed are new. This TOR-technology has the potential to influence the efficiency and quality of the micro-pulverization industry for re-mineralizing soil, conserve energy, cleanup and extract value from mining waste piles and to create new bio-products and metal-ceramic composites. Discontinued Operations In February 2018, due to the untimely death of Bill Lachmar, Geo Point Resources, Inc.'s president, the Company ceased the operations of the Environmental and Engineering Divisions. The Company has reflected these operations as discontinued operations in the accompanying consolidated financial statements. The consolidated financial statements for the year ended March 31, 2017 have been retroactively restated to reflect the discontinued operations. The following is a summary of discontinued operations included within the consolidated financial statements as of March 31, 2018 and 2017: March 31, 2018 March 31, 2017 ASSETS Furniture and equipment, net of accumulated depreciation of $0 and $24,324, respectively $ 0 $ 62,629 Other assets 0 1,000 Total Assets - Discontinued Operations $ 0 $ 63,629 LIABILITIES Current Liabilities Accounts payable and accrued liabilities $ 9,064 $ 17,555 Total Current Liabilities - Discontinued Operations $ 9,064 $ 17,555 The following is a summary of discontinued operation for the years ended March 31, 2018 and 2017: For the Year Ended March 31, 2018 For the Year Ended March 31, 2017 Sales $ 22,140 $ 43,332 Sales - Related Party (Note 8) 43,510 198,074 Total Sales 65,650 241,406 Operating Expenses Cost of sales 14,488 63,818 General and administrative 102,640 158,750 Other income - (29,378) Gain on extinguishment of liabilities (20,000) - Disposal of property and equipment 51,102 - Total Operating Expenses 148,230 193,190 Operating Income (Loss) - Discontinued Operations $ (82,580) $ 48,216 </t>
  </si>
  <si>
    <t>Summary of Significant Accounting Policies</t>
  </si>
  <si>
    <t>NOTE 2  SUMMARY OF SIGNIFICANT ACCOUNTING POLICIES Going Concern The accompanying financial statements have been prepared assuming that the Company will continue as a going concern. As reflected in the financial statements, the Company has incurred significant current period losses, negative cash flows from operating activities, has negative working capital and an accumulated deficit. The Company has relied upon advances from related parties and other loans to fund its operations.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financial statements do not include any adjustments that might result from the outcome of this uncertainty. Principles of Consolidation The consolidated financial statements include the accounts of the Company and its wholly owned subsidiary TORtec. All significant intercompany transactions have been eliminated in the consolidation. TORtec's operations have been included from its date of acquisition, see Note 1 for additional information. Use of Estimates The preparation of financial statements in conformity with accounting principles generally accepted in the United States of America requires management to make estimates and assumptions that affect the amounts reported in the financial statements and the accompanying notes to financial statements. Actual results could differ from those estimates. Significant estimates made by management include allowance for doubtful accounts and the useful life of property and equipment.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 · · As of March 31, 2018 and 2017, the Company did not have Level 1, 2, or 3 financial assets or liabilities. Financial instruments consist of cash, accounts receivable, payables, and a line of credit. The fair value of financial instruments approximated their carrying values as of March 31, 2018 and 2017, due to the short-term nature of these items. Concentration of Credit Risks and Customer Concentrations During the year ended March 31, 2018, services provided to two customers, accounted for 66.3% (related party) and 28.4% of total revenues, respectively. During the year ended March 31, 2017, services provided to two customers accounted for 82.0% (related party) and 10.0% of total revenues. One of these customers is considered a related party; see Note 8. In addition, as discussed in Note 1, the Company discontinued the operations of Geo Point Resources, Inc. Management believes the loss of these customers had a material impact on the Company. Cash and Cash Equivalents Cash and short-term investments with an original maturity of three months or less are considered to be cash and cash equivalents. At March 31, 2018 and 2017, the Company did not have any cash deposits in excess of FDIC limits. Allowances for Doubtful Accounts The Company maintains allowances for doubtful accounts for estimated losses resulting from the inability of the Companys customers to make required payments. The Company considers the following factors when determining if collection of a fee is reasonably assured: customer creditworthiness and past transaction history with the customer. If the Company has no previous experience with the customer, the Company typically requests retainers or obtains financial information sufficient to extend the credit. If these factors do not indicate collection is reasonably assured, revenue is deferred until collection becomes reasonably assured, which is generally upon receipt of cash. If the financial condition of the Companys customers deteriorates, additional allowances are made. Property and Equipment Property and equipment are stated at cost, less accumulated depreciation and amortization. Major additions and improvements are capitalized, while minor equipment as well as repairs and maintenance costs are expensed when incurred. Depreciation and amortization are computed using the straight-line method over the estimated useful lives of the related assets. Computers, other office equipment, and furniture are depreciated over a period of three years. Vehicles are depreciated over five years. On retirement or disposition of property and equipment, the cost and related accumulated depreciation and amortization are removed from the accounts and any resulting gain or loss is recognized in the statement of operations. Impairment of Long Lived Assets The Company evaluates the recoverability of the carrying amount of long-lived assets whenever events or changes in circumstances indicate that the carrying amount of any asset may not be fully recoverable. If circumstances require that a long-lived asset be tested for possible impairment, the Company compares the carrying amount of an asset to future undiscounted cash flows expected to be generated by the asset. If the carrying amount of the long-lived asset is not recoverable on an undiscounted cash flow basis, an impairment is recognized to the extent that the carrying amount exceeds its fair value based on a discounted cash flow analysis. As of March 31, 2018, and 2017, impairments are not present. See Note 3, for discussion of loss on disposal of property and equipment. Revenue Recognition The Company recognizes revenue when it is realized and earned. The Company considers revenue realized or realizable and earned when: (1) it has persuasive evidence of an arrangement; (2) services have been rendered and are invoiced; (3) the price is fixed or determinable; and (4) collectability is reasonably assured. The Companys primary source of revenue had been in its environmental division,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Revenues from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are recognized after services have been performed. The Company also had operations associated with the oil and gas segment that have limited activity and have not yet generated revenues. All revenues are reported inclusive of shipping and handling costs billed and exclusive of any taxes billed to customers, if any. Shipping and handling costs incurred, if any, are reported in cost of products sold. See Note 1 for discussion regarding the discontinuance of the Company's Environmental and Engineering Divisions. See Note 8 for revenue transactions with a related party. Cost of Sales Included within cost of sales are materials and costs of services directly related to revenues generated. Research and Development Research and development is primarily related to developing and improving methods to detect oil and gas reserves. Research and development expenses are expensed when incurred. No such expenses were incurred during the years ended March 31, 2018 and 2017. 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records a valuation allowance to reduce the deferred tax assets to the amount that is more likely than not to be realized. The Company includes interest and penalties related to income taxes, including unrecognized tax benefits, within the provision for income taxes. The Company believes it has appropriate support for the income tax positions taken and to be taken on future income tax returns. Basic and Diluted (Income) Loss per Common Share Basic income (loss) per common share is calculated by dividing net loss by the weighted average common shares outstanding during the period. Diluted income (loss) per common share reflects the potential dilution to basic earnings per share that could occur upon conversion or exercise of securities, options, or other such items to common shares using the treasury stock method, based upon the weighted average fair value of the Companys common shares during the period. As of March 31, 2018 and 2017, the Company did not have any dilutive securities. Recent Accounting Pronouncements In March 2016, the FASB issued ASU No. 2016-08, Revenue from Contracts with Customers (Topic 606), which does not change the core principles of ASU No. 2014-09 discussed below, but rather clarifies the implementation guidance in order to eliminate the potential for diversity in practice arising from inconsistent application of the principal versus agent guidance. Under the new guidance, when an entity determines it is a principal in a transaction, the entity recognizes revenue in the gross amount of consideration; however, in transactions where an entity determines it is an agent, the entity recognizes revenue in the amount of any fee or commission to which it expects to be entitled. The standard is effective for public companies for annual periods beginning after December 15, 2017. The Company adopted the new standard effective April 1, 2018. The Company does not expect the adoption of this new standard to have a material impact on the Companys financial position, results of operations or cash flows as there are currently no revenue generating activities. In May 2014, the FASB issued Accounting Standards Update ASU No. 2014-09, Revenue from Contracts with Customers, which supersedes existing revenue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implementation of this new standard will require companies to use more judgment and to make more estimates than under current guidance and to expand their disclosures to include information regarding contract assets and liabilities as well as a more disaggregated view of revenue. The standard, as amended, is effective for public companies for annual periods beginning after December 15, 2017. The Company adopted the new standard effective April 1, 2018. The Company does not expect the adoption of this new standard to have a material impact on the Companys financial position, results of operations or cash flows as there are currently no revenue generating activitie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 The Financial Accounting Standards Board issued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s operations.</t>
  </si>
  <si>
    <t>Property and Equipment</t>
  </si>
  <si>
    <t xml:space="preserve"> NOTE 3  FINANCIAL STATEMENT ELEMENTS Loans Receivable  Construction Project In July 2015, the Company loaned $75,000 to an unrelated third party. The loan does not incur interest and is due on demand. The loan is intended to be a short term loan used for a construction project by the borrower. During the year ended March 31, 2017, due to the delays in repayment, the Company reserved 100% of this receivable. During the year ended March 31, 2018, the Company collected $20,000 of this receivable and recorded as other income. On November 9, 2015, the Company loaned $100,000 to an unrelated third party. The loan incurs interest at 2% per annum and is due upon the earlier of October 31, 2018, or completion by the borrower of one or more projects having an aggregate value of not less than $40 million. The loan is intended to be a short term bridge loan used for working capital for the third party. During the year ended March 31, 2017, the Company reserved 100% of this receivable. Property and Equipment Property and equipment are stated at cost, net of accumulated depreciation, and are comprised of the following at March 31, 2018 and 2017: March 31, 2018 March 31, 2017 Computers and equipment $0 $75,073 Vehicles 0 11,880 Leasehold improvements 0 0 Total 0 86,953 Less: accumulated depreciation 0 (24,324) Net Value $ 0 $ 62,629 Depreciation expense for the years ended March 31, 2018 and 2017, was $ 11,527 and $ 19,846 , respectively. The Company recorded a loss of $ 51,102 in connection with disposing of equipment related to the operations of the Environmental and Engineering Divisions as discussed in Note 1.</t>
  </si>
  <si>
    <t>Lines of Credit</t>
  </si>
  <si>
    <t xml:space="preserve"> NOTE 4  LINE OF CREDIT AND SHORT TERM ADVANCES On January 1, 2013, the Company entered into a $100,000 revolving line of credit with an unrelated third party. Under the terms of the agreement the outstanding principal incurs interest at 24% per annum with principal and interest due nine months from the date of the agreement or July 1, 2013. The revolving line of credit is unsecured and currently in default; however, no demands for repayment have been made. Subsequent to the agreement date, the third party has continued to advance additional funds as needed under the same terms of the initial revolving line of credit. Proceeds from the revolving line of credit were used for operations. As of March 31, 2017, the revolving line of credit had a principal and an accrued interest balance of $267,760 and $170,979, respectively. On August 24, 2017, the Company and the holder of the revolving line of credit agreed to convert the outstanding principal of $302,399 and accrued interest of $197,601 into 8,647,796 shares of common stock. The Company determined that the per share amount of $0.0578 was most representative of the fair market value. This determination was based upon the fact that although the Companys common stock is publically traded there has not been an active public trade of the Companys common stock in a significant period of time, indicating no market for the Companys common stock. In addition, the number of shares issued was negotiated between the Company and the third party. During the year ended March 31, 2017, two individuals advanced the Company a total of $40,000. The advances do not incur interest and are due on demand. The proceeds were used to purchase drilling equipment, which was used on one of the Companys projects. in November 2017, both advances were forgiven and are no longer due. One of the individuals, had recently become a shareholder of TORtec through services provided to that entity. Thus, the $20,000 advance forgiven by this individual was treated as a capital contribution and recorded within additional paid-in capital. The other individual is a vendor of the Company and was recorded within gain on extinguishment. During the year ended March 31, 2018, the Company received short term advances of $21,000 from two shareholders of the Company. The advances do not incur interest and are due on demand. In addition, the Company assumed a $20,000 advance from Capital Vario, a shareholder of the Company, in connection with the acquisition of TORtec, see Note 1. The advances have been reflected as "short term advances - related parties" on the accompanying consolidated balance sheet.</t>
  </si>
  <si>
    <t>Commitments and Contingencies</t>
  </si>
  <si>
    <t xml:space="preserve"> NOTE 5  COMMITMENTS AND CONTINGENCIES The Company does not have any pending or threatened litigation.</t>
  </si>
  <si>
    <t>Shareholders' Deficit</t>
  </si>
  <si>
    <t xml:space="preserve"> NOTE 6 - SHAREHOLDERS DEFICIT Preferred Stock Under the Companys articles of incorporation, the board of directors is authorized, without stockholder action, to issue up to 10,000,000 shares of preferred stock in one or more series and to fix the number of shares and rights, preferences, and limitations of each series. Among the specific matters that may be determined by the board of directors are the dividend rate, the redemption price, if any, conversion rights, if any, the amount payable in the event of any voluntary liquidation or dissolution, and voting rights, if any. If the Company offers preferred stock, the specific designations and rights will be described in amended articles of incorporation. Common Stock On August 24, 2017, the Company issued 250,000 shares to a third party for legal services rendered. The Company valued the shares at $14,455, based upon the conversion rate of the line of credit discussed above. The fair value was immediately expensed to general and administrative expense as the performance commitment was complete. On August 24, 2017, the Company also issued 100,000 shares of common stock to a third party in settlement of $21,852 in amounts due in connection with accounting services. The Company valued these shares at $5,782, based upon the conversion rate of the line of credit discussed above. The difference between the fair market value of the shares and the amount forgiven of $16,070 was recorded as a gain on extinguishment of liabilities on the accompanying statement of operations. See Note 1 for disclosure of additional shares and Note 4 for an additional equity transaction.</t>
  </si>
  <si>
    <t>Income Taxes</t>
  </si>
  <si>
    <t xml:space="preserve"> NOTE 7 - INCOME TAXES For the years ended March 31, 2018 and 2017, the Company has incurred net losses before and, therefore, has no tax liability. The net deferred tax asset generated by the loss carry-forward has been fully reserved. The cumulative net operating loss carry-forward is approximately $536,000 and $446,000 at March 31, 2018 and 2017, respectively, and will expire beginning in the year 2034. The primary difference between the Companys statutory and effective tax rate relates to non-deductible stock based compensation charges and a full valuation allowance being recorded. Deferred tax assets as of March 31, 2018 and 2017 consisted of tax effected net operating losses of $160,087 and $151,729, respectively. During the years ended March 31, 2018 and 2017, the valuation allowance increased by $8,358 and $94,011, respectively. The approximate reduction of the tax effected net operating losses due to the change in the corporate income tax rates was approximately $22,000 during the year ended March 31, 2018. The Company has identified the United States Federal tax returns as its major tax jurisdiction. The United States Federal return years 2014 through 2017 are still subject to tax examination by the United States Internal Revenue Service; however, we do not currently have any ongoing tax examinations. The Company is subject to examination by the California Franchise Tax Board for the years ended 2014 through 2017 and currently does not have any ongoing tax examinations.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are expected over the next 12 months, we consider the accounting of the transition tax, deferred tax re-measurements, and other items to be incomplete due to the forthcoming guidance and our ongoing analysis of final year-end data and tax positions. We expect to complete our analysis within the measurement period in accordance with SAB 118.</t>
  </si>
  <si>
    <t>Related Party Transaction</t>
  </si>
  <si>
    <t xml:space="preserve"> NOTE 8 - RELATED PARTY TRANSACTIONS During the year ended March 31, 2018 and 2017, the Company recorded revenues of $43,510 and $198,074 for services performed for two entities partially owned by the Companys former Chief Executive Officer, respectively. The Company performed engineering services for the related entities and billed its services based upon time and expenses incurred. The Companys management maintained that the fees charged to the related party are no less favorable than would be charged to unrelated parties for similar services. In addition, during the year ended March 31, 2018, the Company paid $9,600 to one of these related entities in connection with testing services. The revenues and expense are included within discontinued operations. On September 9, 2017 TORtec entered into an agreement with MTM Center GmbH, a former shareholder of TORtec, a member of the board of directors and a significant shareholder of the Company, for the construction of equipment utilizing the TORtec technology, referred to as the Tornado M. The total purchase price is 394,000 Euros for which the Company has paid in full at $474,978. The Company expects to receive the equipment in second quarter of fiscal 2019. The Tornado M will be used in the Company's operations. See Notes 1 and 4, for additional related party transactions.</t>
  </si>
  <si>
    <t>Subsequent Events</t>
  </si>
  <si>
    <t xml:space="preserve"> NOTE 9 - SUBSEQUENT EVENTS On June 18, 2018, TORtec Group entered into License Agreement No. W-1/18 with Forschunginstitut GmbH pursuant to which it was granted a license to use the TOR technology and the utility model Tornado documentation for certain purposes, for which TORtec Group paid an initial royalty of 30,000 Euros, and agreed to pay an annual royalty equal to 10% of any after tax profit received by TORtec Group (and any subsidiaries) by the years result. This License Agreement expanded the licensed territory from North, Central and South America to the entire world. The Company has evaluated subsequent events after March 31, 2018, through the date of this filing, noting no additional items which need to be disclosed within the accompanying notes to the financial statements other than those disclosed above.</t>
  </si>
  <si>
    <t>Summary of Significant Accounting Policies (Policies)</t>
  </si>
  <si>
    <t>Policies</t>
  </si>
  <si>
    <t>Going Concern</t>
  </si>
  <si>
    <t xml:space="preserve"> Going Concern The accompanying financial statements have been prepared assuming that the Company will continue as a going concern. As reflected in the financial statements, the Company has incurred significant current period losses, negative cash flows from operating activities, has negative working capital and an accumulated deficit. The Company has relied upon advances from related parties and other loans to fund its operations.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financial statements do not include any adjustments that might result from the outcome of this uncertainty.</t>
  </si>
  <si>
    <t>Principles of Consolidation</t>
  </si>
  <si>
    <t xml:space="preserve"> Principles of Consolidation The consolidated financial statements include the accounts of the Company and its wholly owned subsidiary TORtec. All significant intercompany transactions have been eliminated in the consolidation. TORtec's operations have been included from its date of acquisition, see Note 1 for additional information.</t>
  </si>
  <si>
    <t>Use of Estimates, Policy</t>
  </si>
  <si>
    <t xml:space="preserve"> Use of Estimates The preparation of financial statements in conformity with accounting principles generally accepted in the United States of America requires management to make estimates and assumptions that affect the amounts reported in the financial statements and the accompanying notes to financial statements. Actual results could differ from those estimates. Significant estimates made by management include allowance for doubtful accounts and the useful life of property and equipment.</t>
  </si>
  <si>
    <t>Fair Value of Financial Instruments, Policy</t>
  </si>
  <si>
    <t xml:space="preserve">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 · · As of March 31, 2018 and 2017, the Company did not have Level 1, 2, or 3 financial assets or liabilities. Financial instruments consist of cash, accounts receivable, payables, and a line of credit. The fair value of financial instruments approximated their carrying values as of March 31, 2018 and 2017, due to the short-term nature of these items. </t>
  </si>
  <si>
    <t>Concentration Risk, Credit Risk, Policy</t>
  </si>
  <si>
    <t xml:space="preserve"> Concentration of Credit Risks and Customer Concentrations During the year ended March 31, 2018, services provided to two customers, accounted for 66.3% (related party) and 28.4% of total revenues, respectively. During the year ended March 31, 2017, services provided to two customers accounted for 82.0% (related party) and 10.0% of total revenues. One of these customers is considered a related party; see Note 8. In addition, as discussed in Note 1, the Company discontinued the operations of Geo Point Resources, Inc. Management believes the loss of these customers had a material impact on the Company.</t>
  </si>
  <si>
    <t>Cash and Cash Equivalents</t>
  </si>
  <si>
    <t>Cash and Cash Equivalents Cash and short-term investments with an original maturity of three months or less are considered to be cash and cash equivalents. At March 31, 2018 and 2017, the Company did not have any cash deposits in excess of FDIC limits.</t>
  </si>
  <si>
    <t>Allowances For Doubtful Accounts</t>
  </si>
  <si>
    <t xml:space="preserve">Allowances for Doubtful Accounts The Company maintains allowances for doubtful accounts for estimated losses resulting from the inability of the Companys customers to make required payments. The Company considers the following factors when determining if collection of a fee is reasonably assured: customer creditworthiness and past transaction history with the customer. If the Company has no previous experience with the customer, the Company typically requests retainers or obtains financial information sufficient to extend the credit. If these factors do not indicate collection is reasonably assured, revenue is deferred until collection becomes reasonably assured, which is generally upon receipt of cash. If the financial condition of the Companys customers deteriorates, additional allowances are made. </t>
  </si>
  <si>
    <t>Property and Equipment, Policy</t>
  </si>
  <si>
    <t xml:space="preserve"> Property and Equipment Property and equipment are stated at cost, less accumulated depreciation and amortization. Major additions and improvements are capitalized, while minor equipment as well as repairs and maintenance costs are expensed when incurred. Depreciation and amortization are computed using the straight-line method over the estimated useful lives of the related assets. Computers, other office equipment, and furniture are depreciated over a period of three years. Vehicles are depreciated over five years. On retirement or disposition of property and equipment, the cost and related accumulated depreciation and amortization are removed from the accounts and any resulting gain or loss is recognized in the statement of operations.</t>
  </si>
  <si>
    <t>Impairment of Long Lived Assets</t>
  </si>
  <si>
    <t>Impairment of Long Lived Assets The Company evaluates the recoverability of the carrying amount of long-lived assets whenever events or changes in circumstances indicate that the carrying amount of any asset may not be fully recoverable. If circumstances require that a long-lived asset be tested for possible impairment, the Company compares the carrying amount of an asset to future undiscounted cash flows expected to be generated by the asset. If the carrying amount of the long-lived asset is not recoverable on an undiscounted cash flow basis, an impairment is recognized to the extent that the carrying amount exceeds its fair value based on a discounted cash flow analysis. As of March 31, 2018, and 2017, impairments are not present. See Note 3, for discussion of loss on disposal of property and equipment.</t>
  </si>
  <si>
    <t>Revenue Recognition, Policy</t>
  </si>
  <si>
    <t xml:space="preserve"> Revenue Recognition The Company recognizes revenue when it is realized and earned. The Company considers revenue realized or realizable and earned when: (1) it has persuasive evidence of an arrangement; (2) services have been rendered and are invoiced; (3) the price is fixed or determinable; and (4) collectability is reasonably assured. The Companys primary source of revenue had been in its environmental division,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Revenues from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are recognized after services have been performed. The Company also had operations associated with the oil and gas segment that have limited activity and have not yet generated revenues. All revenues are reported inclusive of shipping and handling costs billed and exclusive of any taxes billed to customers, if any. Shipping and handling costs incurred, if any, are reported in cost of products sold. See Note 1 for discussion regarding the discontinuance of the Company's Environmental and Engineering Divisions. See Note 8 for revenue transactions with a related party.</t>
  </si>
  <si>
    <t>Cost of Sales</t>
  </si>
  <si>
    <t xml:space="preserve"> Cost of Sales Included within cost of sales are materials and costs of services directly related to revenues generated.</t>
  </si>
  <si>
    <t>Research and Development Expense, Policy</t>
  </si>
  <si>
    <t xml:space="preserve"> Research and Development Research and development is primarily related to developing and improving methods to detect oil and gas reserves. Research and development expenses are expensed when incurred. No such expenses were incurred during the years ended March 31, 2018 and 2017. </t>
  </si>
  <si>
    <t>Income Tax, Policy</t>
  </si>
  <si>
    <t xml:space="preserve"> 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records a valuation allowance to reduce the deferred tax assets to the amount that is more likely than not to be realized. The Company includes interest and penalties related to income taxes, including unrecognized tax benefits, within the provision for income taxes. The Company believes it has appropriate support for the income tax positions taken and to be taken on future income tax returns. </t>
  </si>
  <si>
    <t>Earnings Per Share, Policy</t>
  </si>
  <si>
    <t xml:space="preserve"> Basic and Diluted (Income) Loss per Common Share Basic income (loss) per common share is calculated by dividing net loss by the weighted average common shares outstanding during the period. Diluted income (loss) per common share reflects the potential dilution to basic earnings per share that could occur upon conversion or exercise of securities, options, or other such items to common shares using the treasury stock method, based upon the weighted average fair value of the Companys common shares during the period. As of March 31, 2018 and 2017, the Company did not have any dilutive securities.</t>
  </si>
  <si>
    <t>Recent Accounting Pronouncements</t>
  </si>
  <si>
    <t xml:space="preserve"> Recent Accounting Pronouncements In March 2016, the FASB issued ASU No. 2016-08, Revenue from Contracts with Customers (Topic 606), which does not change the core principles of ASU No. 2014-09 discussed below, but rather clarifies the implementation guidance in order to eliminate the potential for diversity in practice arising from inconsistent application of the principal versus agent guidance. Under the new guidance, when an entity determines it is a principal in a transaction, the entity recognizes revenue in the gross amount of consideration; however, in transactions where an entity determines it is an agent, the entity recognizes revenue in the amount of any fee or commission to which it expects to be entitled. The standard is effective for public companies for annual periods beginning after December 15, 2017. The Company adopted the new standard effective April 1, 2018. The Company does not expect the adoption of this new standard to have a material impact on the Companys financial position, results of operations or cash flows as there are currently no revenue generating activities. In May 2014, the FASB issued Accounting Standards Update ASU No. 2014-09, Revenue from Contracts with Customers, which supersedes existing revenue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implementation of this new standard will require companies to use more judgment and to make more estimates than under current guidance and to expand their disclosures to include information regarding contract assets and liabilities as well as a more disaggregated view of revenue. The standard, as amended, is effective for public companies for annual periods beginning after December 15, 2017. The Company adopted the new standard effective April 1, 2018. The Company does not expect the adoption of this new standard to have a material impact on the Companys financial position, results of operations or cash flows as there are currently no revenue generating activitie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 The Financial Accounting Standards Board issued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s operations.</t>
  </si>
  <si>
    <t>TORtec Share Exchange Agreement Disclosure (Tables)</t>
  </si>
  <si>
    <t>Tables/Schedules</t>
  </si>
  <si>
    <t>Schedule of Business Acquisitions, by Acquisition</t>
  </si>
  <si>
    <t xml:space="preserve"> Assets (Liabilities): Cash $ 72,910 Deposits - Related Party 461,458 Short-term Advances (20,000) Net assets $ 514,368 Consideration paid - common stock (5,203,643) Additional consideration $ (4,689,275)</t>
  </si>
  <si>
    <t>Discontinued Operations (Tables)</t>
  </si>
  <si>
    <t>Disposal Groups, Including Discontinued Operations</t>
  </si>
  <si>
    <t xml:space="preserve"> March 31, 2018 March 31, 2017 ASSETS Furniture and equipment, net of accumulated depreciation of $0 and $24,324, respectively $ 0 $ 62,629 Other assets 0 1,000 Total Assets - Discontinued Operations $ 0 $ 63,629 LIABILITIES Current Liabilities Accounts payable and accrued liabilities $ 9,064 $ 17,555 Total Current Liabilities - Discontinued Operations $ 9,064 $ 17,555 The following is a summary of discontinued operation for the years ended March 31, 2018 and 2017: For the Year Ended March 31, 2018 For the Year Ended March 31, 2017 Sales $ 22,140 $ 43,332 Sales - Related Party (Note 8) 43,510 198,074 Total Sales 65,650 241,406 Operating Expenses Cost of sales 14,488 63,818 General and administrative 102,640 158,750 Other income - (29,378) Gain on extinguishment of liabilities (20,000) - Disposal of property and equipment 51,102 - Total Operating Expenses 148,230 193,190 Operating Income (Loss) - Discontinued Operations $ (82,580) $ 48,216 </t>
  </si>
  <si>
    <t>Property and Equipment (Tables)</t>
  </si>
  <si>
    <t>Property, Plant and Equipment</t>
  </si>
  <si>
    <t xml:space="preserve"> March 31, 2018 March 31, 2017 Computers and equipment $0 $75,073 Vehicles 0 11,880 Leasehold improvements 0 0 Total 0 86,953 Less: accumulated depreciation 0 (24,324) Net Value $ 0 $ 62,629</t>
  </si>
  <si>
    <t>TORtec Share Exchange Agreement Disclosure (Details) - USD ($)</t>
  </si>
  <si>
    <t>Dec. 04, 2017</t>
  </si>
  <si>
    <t>Mar. 31, 2016</t>
  </si>
  <si>
    <t>Details</t>
  </si>
  <si>
    <t>Business Acquisition, Equity Interest Issued or Issuable, Basis for Determining Value</t>
  </si>
  <si>
    <t>Discontinued Operations (Details) - USD ($)</t>
  </si>
  <si>
    <t>Furniture and equipment, net of accumulated depreciation of $35,821 and $24,324, respectively</t>
  </si>
  <si>
    <t>Disposal Group, Including Discontinued Operation, Assets</t>
  </si>
  <si>
    <t>Disposal Group, Including Discontinued Operation, Accounts Payable and Accrued Liabilities, Current</t>
  </si>
  <si>
    <t>Discontinued sales</t>
  </si>
  <si>
    <t>Discontinued sales related party</t>
  </si>
  <si>
    <t>Disposal Group, Including Discontinued Operation, Revenue</t>
  </si>
  <si>
    <t>Disposal Group, Including Discontinued Operation, Costs of Goods Sold</t>
  </si>
  <si>
    <t>Disposal Group, Including Discontinued Operation, General and Administrative Expense</t>
  </si>
  <si>
    <t>Disposal Group, Including Discontinued Operation, Other Income</t>
  </si>
  <si>
    <t>Disposal Group, Including Discontinued Operation, Other Expense</t>
  </si>
  <si>
    <t>Disposal Group, Including Discontinued Operation, Operating Expense</t>
  </si>
  <si>
    <t>Summary of Significant Accounting Policies (Details)</t>
  </si>
  <si>
    <t>Entity Wide Revenue Major Customer 1 Percentage</t>
  </si>
  <si>
    <t>66.30%</t>
  </si>
  <si>
    <t>82.00%</t>
  </si>
  <si>
    <t>Entity Wide Revenue Major Customer 2 Percentage</t>
  </si>
  <si>
    <t>28.40%</t>
  </si>
  <si>
    <t>10.00%</t>
  </si>
  <si>
    <t>Property and Equipment (Details) - USD ($)</t>
  </si>
  <si>
    <t>Notes, Loans and Financing Receivable, Net, Current</t>
  </si>
  <si>
    <t>Fixtures and Equipment, Gross</t>
  </si>
  <si>
    <t>Property, Plant and Equipment, Other, Gross</t>
  </si>
  <si>
    <t>Property, Plant and Equipment, Gross</t>
  </si>
  <si>
    <t>Accumulated depreciation</t>
  </si>
  <si>
    <t>Lines of Credit (Details) - USD ($)</t>
  </si>
  <si>
    <t>5 Months Ended</t>
  </si>
  <si>
    <t>Aug. 24, 2017</t>
  </si>
  <si>
    <t>Line of Credit Facility, Maximum Borrowing Capacity</t>
  </si>
  <si>
    <t>Line of Credit Facility, Interest Rate During Period</t>
  </si>
  <si>
    <t>24.00%</t>
  </si>
  <si>
    <t>Other Nonoperating Income (Expense)</t>
  </si>
  <si>
    <t>Business Acquisition, Share Price</t>
  </si>
  <si>
    <t>Related Party Transaction, Amounts of Transaction</t>
  </si>
  <si>
    <t>Shareholders' Deficit (Details) - USD ($)</t>
  </si>
  <si>
    <t>6 Months Ended</t>
  </si>
  <si>
    <t>Income Taxes (Details) - USD ($)</t>
  </si>
  <si>
    <t>Operating Loss Carryforwards</t>
  </si>
  <si>
    <t>Deferred Tax Assets, Operating Loss Carryforwards</t>
  </si>
  <si>
    <t>Operating Loss Carryforwards, Valuation Allowance</t>
  </si>
  <si>
    <t>Effective Income Tax Rate Reconciliation, Change in Enacted Tax Rate, Amount</t>
  </si>
  <si>
    <t>Related Party Transaction (Details) - USD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560905</v>
      </c>
    </row>
    <row r="9" spans="1:4">
      <c r="A9" s="4" t="s">
        <v>15</v>
      </c>
      <c r="B9" s="4" t="s">
        <v>16</v>
      </c>
    </row>
    <row r="10" spans="1:4">
      <c r="A10" s="4" t="s">
        <v>17</v>
      </c>
      <c r="C10" s="5" t="n">
        <v>100000000</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8</v>
      </c>
    </row>
    <row r="16" spans="1:4">
      <c r="A16" s="4" t="s">
        <v>26</v>
      </c>
      <c r="B16" s="4" t="s">
        <v>27</v>
      </c>
    </row>
    <row r="17" spans="1:4">
      <c r="A17" s="4" t="s">
        <v>28</v>
      </c>
      <c r="D17" s="6" t="n">
        <v>401322</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9</v>
      </c>
      <c r="B1" s="2" t="s">
        <v>1</v>
      </c>
    </row>
    <row r="2" spans="1:2">
      <c r="B2" s="2" t="s">
        <v>2</v>
      </c>
    </row>
    <row r="3" spans="1:2">
      <c r="A3" s="3" t="s">
        <v>143</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43</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3" t="s">
        <v>143</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43</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684</v>
      </c>
      <c r="C3" s="6" t="n">
        <v>39299</v>
      </c>
    </row>
    <row r="4" spans="1:3">
      <c r="A4" s="4" t="s">
        <v>35</v>
      </c>
      <c r="B4" s="5" t="n">
        <v>0</v>
      </c>
      <c r="C4" s="5" t="n">
        <v>0</v>
      </c>
    </row>
    <row r="5" spans="1:3">
      <c r="A5" s="4" t="s">
        <v>36</v>
      </c>
      <c r="B5" s="5" t="n">
        <v>31684</v>
      </c>
      <c r="C5" s="5" t="n">
        <v>39299</v>
      </c>
    </row>
    <row r="6" spans="1:3">
      <c r="A6" s="4" t="s">
        <v>37</v>
      </c>
      <c r="B6" s="5" t="n">
        <v>0</v>
      </c>
      <c r="C6" s="5" t="n">
        <v>0</v>
      </c>
    </row>
    <row r="7" spans="1:3">
      <c r="A7" s="4" t="s">
        <v>38</v>
      </c>
      <c r="B7" s="5" t="n">
        <v>474978</v>
      </c>
      <c r="C7" s="5" t="n">
        <v>0</v>
      </c>
    </row>
    <row r="8" spans="1:3">
      <c r="A8" s="4" t="s">
        <v>39</v>
      </c>
      <c r="B8" s="5" t="n">
        <v>0</v>
      </c>
      <c r="C8" s="5" t="n">
        <v>63629</v>
      </c>
    </row>
    <row r="9" spans="1:3">
      <c r="A9" s="4" t="s">
        <v>40</v>
      </c>
      <c r="B9" s="5" t="n">
        <v>506662</v>
      </c>
      <c r="C9" s="5" t="n">
        <v>102928</v>
      </c>
    </row>
    <row r="10" spans="1:3">
      <c r="A10" s="3" t="s">
        <v>41</v>
      </c>
    </row>
    <row r="11" spans="1:3">
      <c r="A11" s="4" t="s">
        <v>42</v>
      </c>
      <c r="B11" s="5" t="n">
        <v>10379</v>
      </c>
      <c r="C11" s="5" t="n">
        <v>198479</v>
      </c>
    </row>
    <row r="12" spans="1:3">
      <c r="A12" s="4" t="s">
        <v>43</v>
      </c>
      <c r="B12" s="5" t="n">
        <v>0</v>
      </c>
      <c r="C12" s="5" t="n">
        <v>267760</v>
      </c>
    </row>
    <row r="13" spans="1:3">
      <c r="A13" s="4" t="s">
        <v>44</v>
      </c>
      <c r="B13" s="5" t="n">
        <v>41000</v>
      </c>
      <c r="C13" s="5" t="n">
        <v>0</v>
      </c>
    </row>
    <row r="14" spans="1:3">
      <c r="A14" s="4" t="s">
        <v>45</v>
      </c>
      <c r="B14" s="5" t="n">
        <v>0</v>
      </c>
      <c r="C14" s="5" t="n">
        <v>40000</v>
      </c>
    </row>
    <row r="15" spans="1:3">
      <c r="A15" s="4" t="s">
        <v>46</v>
      </c>
      <c r="B15" s="5" t="n">
        <v>9064</v>
      </c>
      <c r="C15" s="5" t="n">
        <v>17555</v>
      </c>
    </row>
    <row r="16" spans="1:3">
      <c r="A16" s="4" t="s">
        <v>47</v>
      </c>
      <c r="B16" s="5" t="n">
        <v>60443</v>
      </c>
      <c r="C16" s="5" t="n">
        <v>523794</v>
      </c>
    </row>
    <row r="17" spans="1:3">
      <c r="A17" s="4" t="s">
        <v>48</v>
      </c>
      <c r="B17" s="4" t="s">
        <v>49</v>
      </c>
      <c r="C17" s="4" t="s">
        <v>49</v>
      </c>
    </row>
    <row r="18" spans="1:3">
      <c r="A18" s="3" t="s">
        <v>50</v>
      </c>
    </row>
    <row r="19" spans="1:3">
      <c r="A19" s="4" t="s">
        <v>51</v>
      </c>
      <c r="B19" s="5" t="n">
        <v>0</v>
      </c>
      <c r="C19" s="5" t="n">
        <v>0</v>
      </c>
    </row>
    <row r="20" spans="1:3">
      <c r="A20" s="4" t="s">
        <v>52</v>
      </c>
      <c r="B20" s="5" t="n">
        <v>100000</v>
      </c>
      <c r="C20" s="5" t="n">
        <v>1002</v>
      </c>
    </row>
    <row r="21" spans="1:3">
      <c r="A21" s="4" t="s">
        <v>53</v>
      </c>
      <c r="B21" s="5" t="n">
        <v>5977077</v>
      </c>
      <c r="C21" s="5" t="n">
        <v>332195</v>
      </c>
    </row>
    <row r="22" spans="1:3">
      <c r="A22" s="4" t="s">
        <v>54</v>
      </c>
      <c r="B22" s="5" t="n">
        <v>-5630859</v>
      </c>
      <c r="C22" s="5" t="n">
        <v>-754064</v>
      </c>
    </row>
    <row r="23" spans="1:3">
      <c r="A23" s="4" t="s">
        <v>55</v>
      </c>
      <c r="B23" s="5" t="n">
        <v>446218</v>
      </c>
      <c r="C23" s="5" t="n">
        <v>-420867</v>
      </c>
    </row>
    <row r="24" spans="1:3">
      <c r="A24" s="4" t="s">
        <v>56</v>
      </c>
      <c r="B24" s="6" t="n">
        <v>506662</v>
      </c>
      <c r="C24" s="6" t="n">
        <v>1029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03</v>
      </c>
      <c r="B1" s="2" t="s">
        <v>1</v>
      </c>
    </row>
    <row r="2" spans="1:6">
      <c r="B2" s="2" t="s">
        <v>2</v>
      </c>
      <c r="C2" s="2" t="s">
        <v>32</v>
      </c>
      <c r="D2" s="2" t="s">
        <v>204</v>
      </c>
      <c r="E2" s="2" t="s">
        <v>4</v>
      </c>
      <c r="F2" s="2" t="s">
        <v>205</v>
      </c>
    </row>
    <row r="3" spans="1:6">
      <c r="A3" s="3" t="s">
        <v>206</v>
      </c>
    </row>
    <row r="4" spans="1:6">
      <c r="A4" s="4" t="s">
        <v>105</v>
      </c>
      <c r="B4" s="5" t="n">
        <v>90000000</v>
      </c>
    </row>
    <row r="5" spans="1:6">
      <c r="A5" s="4" t="s">
        <v>66</v>
      </c>
      <c r="B5" s="5" t="n">
        <v>100000000</v>
      </c>
      <c r="C5" s="5" t="n">
        <v>1002204</v>
      </c>
      <c r="E5" s="5" t="n">
        <v>10000000</v>
      </c>
      <c r="F5" s="5" t="n">
        <v>1002204</v>
      </c>
    </row>
    <row r="6" spans="1:6">
      <c r="A6" s="4" t="s">
        <v>96</v>
      </c>
      <c r="B6" s="6" t="n">
        <v>500000</v>
      </c>
      <c r="C6" s="6" t="n">
        <v>0</v>
      </c>
    </row>
    <row r="7" spans="1:6">
      <c r="A7" s="4" t="s">
        <v>106</v>
      </c>
      <c r="B7" s="6" t="n">
        <v>5203643</v>
      </c>
    </row>
    <row r="8" spans="1:6">
      <c r="A8" s="4" t="s">
        <v>207</v>
      </c>
      <c r="B8" s="9" t="n">
        <v>0.0578</v>
      </c>
    </row>
    <row r="9" spans="1:6">
      <c r="A9" s="4" t="s">
        <v>122</v>
      </c>
      <c r="B9" s="6" t="n">
        <v>72910</v>
      </c>
      <c r="C9" s="5" t="n">
        <v>0</v>
      </c>
    </row>
    <row r="10" spans="1:6">
      <c r="A10" s="4" t="s">
        <v>38</v>
      </c>
      <c r="B10" s="5" t="n">
        <v>474978</v>
      </c>
      <c r="C10" s="5" t="n">
        <v>0</v>
      </c>
      <c r="D10" s="6" t="n">
        <v>461458</v>
      </c>
    </row>
    <row r="11" spans="1:6">
      <c r="A11" s="4" t="s">
        <v>44</v>
      </c>
      <c r="B11" s="5" t="n">
        <v>-41000</v>
      </c>
      <c r="C11" s="5" t="n">
        <v>0</v>
      </c>
      <c r="D11" s="6" t="n">
        <v>-20000</v>
      </c>
    </row>
    <row r="12" spans="1:6">
      <c r="A12" s="4" t="s">
        <v>140</v>
      </c>
      <c r="B12" s="5" t="n">
        <v>514368</v>
      </c>
      <c r="C12" s="5" t="n">
        <v>0</v>
      </c>
    </row>
    <row r="13" spans="1:6">
      <c r="A13" s="4" t="s">
        <v>106</v>
      </c>
      <c r="B13" s="5" t="n">
        <v>-5203643</v>
      </c>
    </row>
    <row r="14" spans="1:6">
      <c r="A14" s="4" t="s">
        <v>75</v>
      </c>
      <c r="B14" s="6" t="n">
        <v>-4689275</v>
      </c>
      <c r="C14"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v>
      </c>
      <c r="B1" s="2" t="s">
        <v>1</v>
      </c>
    </row>
    <row r="2" spans="1:3">
      <c r="B2" s="2" t="s">
        <v>2</v>
      </c>
      <c r="C2" s="2" t="s">
        <v>32</v>
      </c>
    </row>
    <row r="3" spans="1:3">
      <c r="A3" s="3" t="s">
        <v>206</v>
      </c>
    </row>
    <row r="4" spans="1:3">
      <c r="A4" s="4" t="s">
        <v>209</v>
      </c>
      <c r="B4" s="6" t="n">
        <v>0</v>
      </c>
      <c r="C4" s="6" t="n">
        <v>62629</v>
      </c>
    </row>
    <row r="5" spans="1:3">
      <c r="A5" s="4" t="s">
        <v>123</v>
      </c>
      <c r="B5" s="5" t="n">
        <v>0</v>
      </c>
      <c r="C5" s="5" t="n">
        <v>1000</v>
      </c>
    </row>
    <row r="6" spans="1:3">
      <c r="A6" s="4" t="s">
        <v>210</v>
      </c>
      <c r="B6" s="5" t="n">
        <v>0</v>
      </c>
      <c r="C6" s="5" t="n">
        <v>63629</v>
      </c>
    </row>
    <row r="7" spans="1:3">
      <c r="A7" s="4" t="s">
        <v>211</v>
      </c>
      <c r="B7" s="5" t="n">
        <v>9064</v>
      </c>
      <c r="C7" s="5" t="n">
        <v>17555</v>
      </c>
    </row>
    <row r="8" spans="1:3">
      <c r="A8" s="4" t="s">
        <v>46</v>
      </c>
      <c r="B8" s="5" t="n">
        <v>9064</v>
      </c>
      <c r="C8" s="5" t="n">
        <v>17555</v>
      </c>
    </row>
    <row r="9" spans="1:3">
      <c r="A9" s="4" t="s">
        <v>212</v>
      </c>
      <c r="B9" s="5" t="n">
        <v>22140</v>
      </c>
      <c r="C9" s="5" t="n">
        <v>43332</v>
      </c>
    </row>
    <row r="10" spans="1:3">
      <c r="A10" s="4" t="s">
        <v>213</v>
      </c>
      <c r="B10" s="5" t="n">
        <v>43510</v>
      </c>
      <c r="C10" s="5" t="n">
        <v>198074</v>
      </c>
    </row>
    <row r="11" spans="1:3">
      <c r="A11" s="4" t="s">
        <v>214</v>
      </c>
      <c r="B11" s="5" t="n">
        <v>65650</v>
      </c>
      <c r="C11" s="5" t="n">
        <v>241406</v>
      </c>
    </row>
    <row r="12" spans="1:3">
      <c r="A12" s="4" t="s">
        <v>215</v>
      </c>
      <c r="B12" s="5" t="n">
        <v>14488</v>
      </c>
      <c r="C12" s="5" t="n">
        <v>63818</v>
      </c>
    </row>
    <row r="13" spans="1:3">
      <c r="A13" s="4" t="s">
        <v>216</v>
      </c>
      <c r="B13" s="5" t="n">
        <v>102640</v>
      </c>
      <c r="C13" s="5" t="n">
        <v>158750</v>
      </c>
    </row>
    <row r="14" spans="1:3">
      <c r="A14" s="4" t="s">
        <v>217</v>
      </c>
      <c r="C14" s="5" t="n">
        <v>-29378</v>
      </c>
    </row>
    <row r="15" spans="1:3">
      <c r="A15" s="4" t="s">
        <v>218</v>
      </c>
      <c r="B15" s="5" t="n">
        <v>-20000</v>
      </c>
    </row>
    <row r="16" spans="1:3">
      <c r="A16" s="4" t="s">
        <v>115</v>
      </c>
      <c r="B16" s="5" t="n">
        <v>51102</v>
      </c>
      <c r="C16" s="5" t="n">
        <v>0</v>
      </c>
    </row>
    <row r="17" spans="1:3">
      <c r="A17" s="4" t="s">
        <v>219</v>
      </c>
      <c r="B17" s="5" t="n">
        <v>148230</v>
      </c>
      <c r="C17" s="5" t="n">
        <v>193190</v>
      </c>
    </row>
    <row r="18" spans="1:3">
      <c r="A18" s="4" t="s">
        <v>84</v>
      </c>
      <c r="B18" s="6" t="n">
        <v>-82580</v>
      </c>
      <c r="C18" s="6" t="n">
        <v>4821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20</v>
      </c>
      <c r="B1" s="2" t="s">
        <v>1</v>
      </c>
    </row>
    <row r="2" spans="1:3">
      <c r="B2" s="2" t="s">
        <v>2</v>
      </c>
      <c r="C2" s="2" t="s">
        <v>32</v>
      </c>
    </row>
    <row r="3" spans="1:3">
      <c r="A3" s="3" t="s">
        <v>206</v>
      </c>
    </row>
    <row r="4" spans="1:3">
      <c r="A4" s="4" t="s">
        <v>221</v>
      </c>
      <c r="B4" s="4" t="s">
        <v>222</v>
      </c>
      <c r="C4" s="4" t="s">
        <v>223</v>
      </c>
    </row>
    <row r="5" spans="1:3">
      <c r="A5" s="4" t="s">
        <v>224</v>
      </c>
      <c r="B5" s="4" t="s">
        <v>225</v>
      </c>
      <c r="C5" s="4" t="s">
        <v>22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v>
      </c>
      <c r="B1" s="2" t="s">
        <v>1</v>
      </c>
    </row>
    <row r="2" spans="1:4">
      <c r="B2" s="2" t="s">
        <v>2</v>
      </c>
      <c r="C2" s="2" t="s">
        <v>32</v>
      </c>
      <c r="D2" s="2" t="s">
        <v>205</v>
      </c>
    </row>
    <row r="3" spans="1:4">
      <c r="A3" s="3" t="s">
        <v>206</v>
      </c>
    </row>
    <row r="4" spans="1:4">
      <c r="A4" s="4" t="s">
        <v>228</v>
      </c>
      <c r="D4" s="6" t="n">
        <v>75000</v>
      </c>
    </row>
    <row r="5" spans="1:4">
      <c r="A5" s="4" t="s">
        <v>37</v>
      </c>
      <c r="B5" s="6" t="n">
        <v>0</v>
      </c>
      <c r="C5" s="6" t="n">
        <v>0</v>
      </c>
      <c r="D5" s="6" t="n">
        <v>100000</v>
      </c>
    </row>
    <row r="6" spans="1:4">
      <c r="A6" s="4" t="s">
        <v>229</v>
      </c>
      <c r="B6" s="5" t="n">
        <v>0</v>
      </c>
      <c r="C6" s="5" t="n">
        <v>75073</v>
      </c>
    </row>
    <row r="7" spans="1:4">
      <c r="A7" s="4" t="s">
        <v>230</v>
      </c>
      <c r="B7" s="5" t="n">
        <v>0</v>
      </c>
      <c r="C7" s="5" t="n">
        <v>11880</v>
      </c>
    </row>
    <row r="8" spans="1:4">
      <c r="A8" s="4" t="s">
        <v>231</v>
      </c>
      <c r="B8" s="5" t="n">
        <v>0</v>
      </c>
      <c r="C8" s="5" t="n">
        <v>86953</v>
      </c>
    </row>
    <row r="9" spans="1:4">
      <c r="A9" s="4" t="s">
        <v>232</v>
      </c>
      <c r="B9" s="5" t="n">
        <v>0</v>
      </c>
      <c r="C9" s="5" t="n">
        <v>-24324</v>
      </c>
    </row>
    <row r="10" spans="1:4">
      <c r="A10" s="4" t="s">
        <v>209</v>
      </c>
      <c r="B10" s="5" t="n">
        <v>0</v>
      </c>
      <c r="C10" s="5" t="n">
        <v>62629</v>
      </c>
    </row>
    <row r="11" spans="1:4">
      <c r="A11" s="4" t="s">
        <v>113</v>
      </c>
      <c r="B11" s="5" t="n">
        <v>11527</v>
      </c>
      <c r="C11" s="5" t="n">
        <v>19846</v>
      </c>
    </row>
    <row r="12" spans="1:4">
      <c r="A12" s="4" t="s">
        <v>115</v>
      </c>
      <c r="B12" s="6" t="n">
        <v>51102</v>
      </c>
      <c r="C12"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233</v>
      </c>
      <c r="B1" s="2" t="s">
        <v>234</v>
      </c>
      <c r="C1" s="2" t="s">
        <v>1</v>
      </c>
    </row>
    <row r="2" spans="1:5">
      <c r="B2" s="2" t="s">
        <v>235</v>
      </c>
      <c r="C2" s="2" t="s">
        <v>2</v>
      </c>
      <c r="D2" s="2" t="s">
        <v>32</v>
      </c>
      <c r="E2" s="2" t="s">
        <v>204</v>
      </c>
    </row>
    <row r="3" spans="1:5">
      <c r="A3" s="3" t="s">
        <v>206</v>
      </c>
    </row>
    <row r="4" spans="1:5">
      <c r="A4" s="4" t="s">
        <v>236</v>
      </c>
      <c r="C4" s="6" t="n">
        <v>100000</v>
      </c>
    </row>
    <row r="5" spans="1:5">
      <c r="A5" s="4" t="s">
        <v>237</v>
      </c>
      <c r="C5" s="4" t="s">
        <v>238</v>
      </c>
    </row>
    <row r="6" spans="1:5">
      <c r="A6" s="4" t="s">
        <v>43</v>
      </c>
      <c r="B6" s="6" t="n">
        <v>302399</v>
      </c>
      <c r="C6" s="6" t="n">
        <v>0</v>
      </c>
      <c r="D6" s="6" t="n">
        <v>267760</v>
      </c>
    </row>
    <row r="7" spans="1:5">
      <c r="A7" s="4" t="s">
        <v>239</v>
      </c>
      <c r="B7" s="6" t="n">
        <v>197601</v>
      </c>
      <c r="D7" s="5" t="n">
        <v>170979</v>
      </c>
    </row>
    <row r="8" spans="1:5">
      <c r="A8" s="4" t="s">
        <v>102</v>
      </c>
      <c r="C8" s="5" t="n">
        <v>8647796</v>
      </c>
    </row>
    <row r="9" spans="1:5">
      <c r="A9" s="4" t="s">
        <v>240</v>
      </c>
      <c r="C9" s="9" t="n">
        <v>0.0578</v>
      </c>
    </row>
    <row r="10" spans="1:5">
      <c r="A10" s="4" t="s">
        <v>45</v>
      </c>
      <c r="C10" s="6" t="n">
        <v>0</v>
      </c>
      <c r="D10" s="5" t="n">
        <v>40000</v>
      </c>
    </row>
    <row r="11" spans="1:5">
      <c r="A11" s="4" t="s">
        <v>141</v>
      </c>
      <c r="C11" s="5" t="n">
        <v>20000</v>
      </c>
      <c r="D11" s="5" t="n">
        <v>0</v>
      </c>
    </row>
    <row r="12" spans="1:5">
      <c r="A12" s="4" t="s">
        <v>241</v>
      </c>
      <c r="C12" s="5" t="n">
        <v>21000</v>
      </c>
    </row>
    <row r="13" spans="1:5">
      <c r="A13" s="4" t="s">
        <v>44</v>
      </c>
      <c r="C13" s="6" t="n">
        <v>41000</v>
      </c>
      <c r="D13" s="6" t="n">
        <v>0</v>
      </c>
      <c r="E13" s="6" t="n">
        <v>2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242</v>
      </c>
      <c r="B1" s="2" t="s">
        <v>243</v>
      </c>
      <c r="C1" s="2" t="s">
        <v>1</v>
      </c>
    </row>
    <row r="2" spans="1:4">
      <c r="B2" s="2" t="s">
        <v>4</v>
      </c>
      <c r="C2" s="2" t="s">
        <v>2</v>
      </c>
      <c r="D2" s="2" t="s">
        <v>32</v>
      </c>
    </row>
    <row r="3" spans="1:4">
      <c r="A3" s="3" t="s">
        <v>206</v>
      </c>
    </row>
    <row r="4" spans="1:4">
      <c r="A4" s="4" t="s">
        <v>61</v>
      </c>
      <c r="C4" s="5" t="n">
        <v>10000000</v>
      </c>
      <c r="D4" s="5" t="n">
        <v>10000000</v>
      </c>
    </row>
    <row r="5" spans="1:4">
      <c r="A5" s="4" t="s">
        <v>104</v>
      </c>
      <c r="C5" s="5" t="n">
        <v>250000</v>
      </c>
    </row>
    <row r="6" spans="1:4">
      <c r="A6" s="4" t="s">
        <v>98</v>
      </c>
      <c r="C6" s="6" t="n">
        <v>14455</v>
      </c>
      <c r="D6" s="6" t="n">
        <v>0</v>
      </c>
    </row>
    <row r="7" spans="1:4">
      <c r="A7" s="4" t="s">
        <v>103</v>
      </c>
      <c r="C7" s="5" t="n">
        <v>100000</v>
      </c>
    </row>
    <row r="8" spans="1:4">
      <c r="A8" s="4" t="s">
        <v>139</v>
      </c>
      <c r="C8" s="6" t="n">
        <v>21852</v>
      </c>
      <c r="D8" s="5" t="n">
        <v>0</v>
      </c>
    </row>
    <row r="9" spans="1:4">
      <c r="A9" s="4" t="s">
        <v>97</v>
      </c>
      <c r="C9" s="5" t="n">
        <v>5782</v>
      </c>
      <c r="D9" s="5" t="n">
        <v>0</v>
      </c>
    </row>
    <row r="10" spans="1:4">
      <c r="A10" s="4" t="s">
        <v>78</v>
      </c>
      <c r="B10" s="6" t="n">
        <v>16070</v>
      </c>
      <c r="C10" s="6" t="n">
        <v>16070</v>
      </c>
      <c r="D10" s="6" t="n">
        <v>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44</v>
      </c>
      <c r="B1" s="2" t="s">
        <v>1</v>
      </c>
    </row>
    <row r="2" spans="1:3">
      <c r="B2" s="2" t="s">
        <v>2</v>
      </c>
      <c r="C2" s="2" t="s">
        <v>32</v>
      </c>
    </row>
    <row r="3" spans="1:3">
      <c r="A3" s="3" t="s">
        <v>206</v>
      </c>
    </row>
    <row r="4" spans="1:3">
      <c r="A4" s="4" t="s">
        <v>245</v>
      </c>
      <c r="B4" s="6" t="n">
        <v>536000</v>
      </c>
      <c r="C4" s="6" t="n">
        <v>446000</v>
      </c>
    </row>
    <row r="5" spans="1:3">
      <c r="A5" s="4" t="s">
        <v>246</v>
      </c>
      <c r="B5" s="5" t="n">
        <v>160087</v>
      </c>
      <c r="C5" s="5" t="n">
        <v>151729</v>
      </c>
    </row>
    <row r="6" spans="1:3">
      <c r="A6" s="4" t="s">
        <v>247</v>
      </c>
      <c r="B6" s="5" t="n">
        <v>8358</v>
      </c>
      <c r="C6" s="6" t="n">
        <v>94011</v>
      </c>
    </row>
    <row r="7" spans="1:3">
      <c r="A7" s="4" t="s">
        <v>248</v>
      </c>
      <c r="B7" s="6" t="n">
        <v>22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249</v>
      </c>
      <c r="B1" s="2" t="s">
        <v>1</v>
      </c>
    </row>
    <row r="2" spans="1:4">
      <c r="B2" s="2" t="s">
        <v>2</v>
      </c>
      <c r="C2" s="2" t="s">
        <v>32</v>
      </c>
      <c r="D2" s="2" t="s">
        <v>204</v>
      </c>
    </row>
    <row r="3" spans="1:4">
      <c r="A3" s="3" t="s">
        <v>206</v>
      </c>
    </row>
    <row r="4" spans="1:4">
      <c r="A4" s="4" t="s">
        <v>213</v>
      </c>
      <c r="B4" s="6" t="n">
        <v>43510</v>
      </c>
      <c r="C4" s="6" t="n">
        <v>198074</v>
      </c>
    </row>
    <row r="5" spans="1:4">
      <c r="A5" s="4" t="s">
        <v>38</v>
      </c>
      <c r="B5" s="6" t="n">
        <v>474978</v>
      </c>
      <c r="C5" s="6" t="n">
        <v>0</v>
      </c>
      <c r="D5" s="6" t="n">
        <v>4614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32</v>
      </c>
    </row>
    <row r="2" spans="1:3">
      <c r="A2" s="3" t="s">
        <v>58</v>
      </c>
    </row>
    <row r="3" spans="1:3">
      <c r="A3" s="4" t="s">
        <v>59</v>
      </c>
      <c r="B3" s="6" t="n">
        <v>55000</v>
      </c>
      <c r="C3" s="6" t="n">
        <v>75000</v>
      </c>
    </row>
    <row r="4" spans="1:3">
      <c r="A4" s="4" t="s">
        <v>60</v>
      </c>
      <c r="B4" s="6" t="n">
        <v>100000</v>
      </c>
      <c r="C4" s="6" t="n">
        <v>100000</v>
      </c>
    </row>
    <row r="5" spans="1:3">
      <c r="A5" s="4" t="s">
        <v>61</v>
      </c>
      <c r="B5" s="5" t="n">
        <v>10000000</v>
      </c>
      <c r="C5" s="5" t="n">
        <v>10000000</v>
      </c>
    </row>
    <row r="6" spans="1:3">
      <c r="A6" s="4" t="s">
        <v>62</v>
      </c>
      <c r="B6" s="7" t="n">
        <v>0.001</v>
      </c>
      <c r="C6" s="7" t="n">
        <v>0.001</v>
      </c>
    </row>
    <row r="7" spans="1:3">
      <c r="A7" s="4" t="s">
        <v>63</v>
      </c>
      <c r="B7" s="5" t="n">
        <v>0</v>
      </c>
      <c r="C7" s="5" t="n">
        <v>0</v>
      </c>
    </row>
    <row r="8" spans="1:3">
      <c r="A8" s="4" t="s">
        <v>64</v>
      </c>
      <c r="B8" s="5" t="n">
        <v>100000000</v>
      </c>
      <c r="C8" s="5" t="n">
        <v>100000000</v>
      </c>
    </row>
    <row r="9" spans="1:3">
      <c r="A9" s="4" t="s">
        <v>65</v>
      </c>
      <c r="B9" s="7" t="n">
        <v>0.001</v>
      </c>
      <c r="C9" s="7" t="n">
        <v>0.001</v>
      </c>
    </row>
    <row r="10" spans="1:3">
      <c r="A10" s="4" t="s">
        <v>66</v>
      </c>
      <c r="B10" s="5" t="n">
        <v>100000000</v>
      </c>
      <c r="C10" s="5" t="n">
        <v>1002204</v>
      </c>
    </row>
    <row r="11" spans="1:3">
      <c r="A11" s="4" t="s">
        <v>67</v>
      </c>
      <c r="B11" s="5" t="n">
        <v>100000000</v>
      </c>
      <c r="C11" s="5" t="n">
        <v>10022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0</v>
      </c>
      <c r="C4" s="6" t="n">
        <v>0</v>
      </c>
    </row>
    <row r="5" spans="1:3">
      <c r="A5" s="4" t="s">
        <v>71</v>
      </c>
      <c r="B5" s="5" t="n">
        <v>0</v>
      </c>
      <c r="C5" s="5" t="n">
        <v>0</v>
      </c>
    </row>
    <row r="6" spans="1:3">
      <c r="A6" s="4" t="s">
        <v>72</v>
      </c>
      <c r="B6" s="5" t="n">
        <v>0</v>
      </c>
      <c r="C6" s="5" t="n">
        <v>0</v>
      </c>
    </row>
    <row r="7" spans="1:3">
      <c r="A7" s="3" t="s">
        <v>73</v>
      </c>
    </row>
    <row r="8" spans="1:3">
      <c r="A8" s="4" t="s">
        <v>74</v>
      </c>
      <c r="B8" s="5" t="n">
        <v>114328</v>
      </c>
      <c r="C8" s="5" t="n">
        <v>225969</v>
      </c>
    </row>
    <row r="9" spans="1:3">
      <c r="A9" s="4" t="s">
        <v>75</v>
      </c>
      <c r="B9" s="5" t="n">
        <v>4689275</v>
      </c>
      <c r="C9" s="5" t="n">
        <v>0</v>
      </c>
    </row>
    <row r="10" spans="1:3">
      <c r="A10" s="4" t="s">
        <v>76</v>
      </c>
      <c r="B10" s="5" t="n">
        <v>4803603</v>
      </c>
      <c r="C10" s="5" t="n">
        <v>225969</v>
      </c>
    </row>
    <row r="11" spans="1:3">
      <c r="A11" s="4" t="s">
        <v>77</v>
      </c>
      <c r="B11" s="5" t="n">
        <v>-4803603</v>
      </c>
      <c r="C11" s="5" t="n">
        <v>-225969</v>
      </c>
    </row>
    <row r="12" spans="1:3">
      <c r="A12" s="4" t="s">
        <v>78</v>
      </c>
      <c r="B12" s="5" t="n">
        <v>16070</v>
      </c>
      <c r="C12" s="5" t="n">
        <v>0</v>
      </c>
    </row>
    <row r="13" spans="1:3">
      <c r="A13" s="4" t="s">
        <v>79</v>
      </c>
      <c r="B13" s="5" t="n">
        <v>20000</v>
      </c>
      <c r="C13" s="5" t="n">
        <v>0</v>
      </c>
    </row>
    <row r="14" spans="1:3">
      <c r="A14" s="4" t="s">
        <v>80</v>
      </c>
      <c r="B14" s="5" t="n">
        <v>-26682</v>
      </c>
      <c r="C14" s="5" t="n">
        <v>-59501</v>
      </c>
    </row>
    <row r="15" spans="1:3">
      <c r="A15" s="4" t="s">
        <v>81</v>
      </c>
      <c r="B15" s="5" t="n">
        <v>-4794215</v>
      </c>
      <c r="C15" s="5" t="n">
        <v>-285470</v>
      </c>
    </row>
    <row r="16" spans="1:3">
      <c r="A16" s="4" t="s">
        <v>82</v>
      </c>
      <c r="B16" s="5" t="n">
        <v>0</v>
      </c>
      <c r="C16" s="5" t="n">
        <v>0</v>
      </c>
    </row>
    <row r="17" spans="1:3">
      <c r="A17" s="4" t="s">
        <v>83</v>
      </c>
      <c r="B17" s="5" t="n">
        <v>-4794215</v>
      </c>
      <c r="C17" s="5" t="n">
        <v>-285470</v>
      </c>
    </row>
    <row r="18" spans="1:3">
      <c r="A18" s="4" t="s">
        <v>84</v>
      </c>
      <c r="B18" s="5" t="n">
        <v>-82580</v>
      </c>
      <c r="C18" s="5" t="n">
        <v>48216</v>
      </c>
    </row>
    <row r="19" spans="1:3">
      <c r="A19" s="4" t="s">
        <v>85</v>
      </c>
      <c r="B19" s="6" t="n">
        <v>-4876795</v>
      </c>
      <c r="C19" s="6" t="n">
        <v>-237254</v>
      </c>
    </row>
    <row r="20" spans="1:3">
      <c r="A20" s="4" t="s">
        <v>86</v>
      </c>
      <c r="B20" s="8" t="n">
        <v>-0.07000000000000001</v>
      </c>
      <c r="C20" s="8" t="n">
        <v>-0.28</v>
      </c>
    </row>
    <row r="21" spans="1:3">
      <c r="A21" s="4" t="s">
        <v>87</v>
      </c>
      <c r="B21" s="8" t="n">
        <v>-0.07000000000000001</v>
      </c>
      <c r="C21" s="8" t="n">
        <v>-0.24</v>
      </c>
    </row>
    <row r="22" spans="1:3">
      <c r="A22" s="4" t="s">
        <v>88</v>
      </c>
      <c r="B22" s="5" t="n">
        <v>65727356</v>
      </c>
      <c r="C22" s="5" t="n">
        <v>10022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20"/>
    <col customWidth="1" max="5" min="5" width="12"/>
  </cols>
  <sheetData>
    <row r="1" spans="1:5">
      <c r="A1" s="1" t="s">
        <v>89</v>
      </c>
      <c r="B1" s="2" t="s">
        <v>90</v>
      </c>
      <c r="C1" s="2" t="s">
        <v>91</v>
      </c>
      <c r="D1" s="2" t="s">
        <v>92</v>
      </c>
      <c r="E1" s="2" t="s">
        <v>93</v>
      </c>
    </row>
    <row r="2" spans="1:5">
      <c r="A2" s="4" t="s">
        <v>94</v>
      </c>
      <c r="B2" s="5" t="n">
        <v>1002204</v>
      </c>
      <c r="C2" s="5" t="n">
        <v>0</v>
      </c>
      <c r="D2" s="5" t="n">
        <v>0</v>
      </c>
      <c r="E2" s="5" t="n">
        <v>1002204</v>
      </c>
    </row>
    <row r="3" spans="1:5">
      <c r="A3" s="4" t="s">
        <v>95</v>
      </c>
      <c r="B3" s="6" t="n">
        <v>1002</v>
      </c>
      <c r="C3" s="6" t="n">
        <v>332195</v>
      </c>
      <c r="D3" s="6" t="n">
        <v>-516810</v>
      </c>
      <c r="E3" s="6" t="n">
        <v>-183613</v>
      </c>
    </row>
    <row r="4" spans="1:5">
      <c r="A4" s="4" t="s">
        <v>96</v>
      </c>
      <c r="E4" s="5" t="n">
        <v>0</v>
      </c>
    </row>
    <row r="5" spans="1:5">
      <c r="A5" s="4" t="s">
        <v>97</v>
      </c>
      <c r="E5" s="5" t="n">
        <v>0</v>
      </c>
    </row>
    <row r="6" spans="1:5">
      <c r="A6" s="4" t="s">
        <v>98</v>
      </c>
      <c r="E6" s="5" t="n">
        <v>0</v>
      </c>
    </row>
    <row r="7" spans="1:5">
      <c r="A7" s="4" t="s">
        <v>99</v>
      </c>
      <c r="B7" s="6" t="n">
        <v>0</v>
      </c>
      <c r="C7" s="6" t="n">
        <v>0</v>
      </c>
      <c r="D7" s="6" t="n">
        <v>-237254</v>
      </c>
      <c r="E7" s="6" t="n">
        <v>-237254</v>
      </c>
    </row>
    <row r="8" spans="1:5">
      <c r="A8" s="4" t="s">
        <v>100</v>
      </c>
      <c r="B8" s="5" t="n">
        <v>1002204</v>
      </c>
      <c r="C8" s="5" t="n">
        <v>0</v>
      </c>
      <c r="D8" s="5" t="n">
        <v>0</v>
      </c>
      <c r="E8" s="5" t="n">
        <v>1002204</v>
      </c>
    </row>
    <row r="9" spans="1:5">
      <c r="A9" s="4" t="s">
        <v>101</v>
      </c>
      <c r="B9" s="6" t="n">
        <v>1002</v>
      </c>
      <c r="C9" s="6" t="n">
        <v>332195</v>
      </c>
      <c r="D9" s="6" t="n">
        <v>-754064</v>
      </c>
      <c r="E9" s="6" t="n">
        <v>-420867</v>
      </c>
    </row>
    <row r="10" spans="1:5">
      <c r="A10" s="4" t="s">
        <v>102</v>
      </c>
      <c r="B10" s="5" t="n">
        <v>8647796</v>
      </c>
      <c r="C10" s="5" t="n">
        <v>0</v>
      </c>
      <c r="D10" s="5" t="n">
        <v>0</v>
      </c>
      <c r="E10" s="5" t="n">
        <v>8647796</v>
      </c>
    </row>
    <row r="11" spans="1:5">
      <c r="A11" s="4" t="s">
        <v>96</v>
      </c>
      <c r="B11" s="6" t="n">
        <v>8648</v>
      </c>
      <c r="C11" s="6" t="n">
        <v>491352</v>
      </c>
      <c r="D11" s="6" t="n">
        <v>0</v>
      </c>
      <c r="E11" s="6" t="n">
        <v>500000</v>
      </c>
    </row>
    <row r="12" spans="1:5">
      <c r="A12" s="4" t="s">
        <v>103</v>
      </c>
      <c r="B12" s="5" t="n">
        <v>100000</v>
      </c>
      <c r="C12" s="5" t="n">
        <v>0</v>
      </c>
      <c r="D12" s="5" t="n">
        <v>0</v>
      </c>
      <c r="E12" s="5" t="n">
        <v>100000</v>
      </c>
    </row>
    <row r="13" spans="1:5">
      <c r="A13" s="4" t="s">
        <v>97</v>
      </c>
      <c r="B13" s="6" t="n">
        <v>100</v>
      </c>
      <c r="C13" s="6" t="n">
        <v>5682</v>
      </c>
      <c r="D13" s="6" t="n">
        <v>0</v>
      </c>
      <c r="E13" s="6" t="n">
        <v>5782</v>
      </c>
    </row>
    <row r="14" spans="1:5">
      <c r="A14" s="4" t="s">
        <v>104</v>
      </c>
      <c r="B14" s="5" t="n">
        <v>250000</v>
      </c>
      <c r="C14" s="5" t="n">
        <v>0</v>
      </c>
      <c r="D14" s="5" t="n">
        <v>0</v>
      </c>
      <c r="E14" s="5" t="n">
        <v>250000</v>
      </c>
    </row>
    <row r="15" spans="1:5">
      <c r="A15" s="4" t="s">
        <v>98</v>
      </c>
      <c r="B15" s="6" t="n">
        <v>250</v>
      </c>
      <c r="C15" s="6" t="n">
        <v>14205</v>
      </c>
      <c r="D15" s="6" t="n">
        <v>0</v>
      </c>
      <c r="E15" s="6" t="n">
        <v>14455</v>
      </c>
    </row>
    <row r="16" spans="1:5">
      <c r="A16" s="4" t="s">
        <v>105</v>
      </c>
      <c r="B16" s="5" t="n">
        <v>90000000</v>
      </c>
      <c r="C16" s="5" t="n">
        <v>0</v>
      </c>
      <c r="D16" s="5" t="n">
        <v>0</v>
      </c>
      <c r="E16" s="5" t="n">
        <v>90000000</v>
      </c>
    </row>
    <row r="17" spans="1:5">
      <c r="A17" s="4" t="s">
        <v>106</v>
      </c>
      <c r="B17" s="6" t="n">
        <v>90000</v>
      </c>
      <c r="C17" s="6" t="n">
        <v>5113643</v>
      </c>
      <c r="D17" s="6" t="n">
        <v>0</v>
      </c>
      <c r="E17" s="6" t="n">
        <v>5203643</v>
      </c>
    </row>
    <row r="18" spans="1:5">
      <c r="A18" s="4" t="s">
        <v>107</v>
      </c>
      <c r="B18" s="5" t="n">
        <v>0</v>
      </c>
      <c r="C18" s="5" t="n">
        <v>20000</v>
      </c>
      <c r="D18" s="5" t="n">
        <v>0</v>
      </c>
      <c r="E18" s="5" t="n">
        <v>20000</v>
      </c>
    </row>
    <row r="19" spans="1:5">
      <c r="A19" s="4" t="s">
        <v>99</v>
      </c>
      <c r="B19" s="6" t="n">
        <v>0</v>
      </c>
      <c r="C19" s="6" t="n">
        <v>0</v>
      </c>
      <c r="D19" s="6" t="n">
        <v>-4876795</v>
      </c>
      <c r="E19" s="6" t="n">
        <v>-4876795</v>
      </c>
    </row>
    <row r="20" spans="1:5">
      <c r="A20" s="4" t="s">
        <v>108</v>
      </c>
      <c r="B20" s="5" t="n">
        <v>100000000</v>
      </c>
      <c r="C20" s="5" t="n">
        <v>0</v>
      </c>
      <c r="D20" s="5" t="n">
        <v>0</v>
      </c>
      <c r="E20" s="5" t="n">
        <v>100000000</v>
      </c>
    </row>
    <row r="21" spans="1:5">
      <c r="A21" s="4" t="s">
        <v>109</v>
      </c>
      <c r="B21" s="6" t="n">
        <v>100000</v>
      </c>
      <c r="C21" s="6" t="n">
        <v>5977077</v>
      </c>
      <c r="D21" s="6" t="n">
        <v>-5630859</v>
      </c>
      <c r="E21" s="6" t="n">
        <v>4462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0</v>
      </c>
      <c r="B1" s="2" t="s">
        <v>1</v>
      </c>
    </row>
    <row r="2" spans="1:3">
      <c r="B2" s="2" t="s">
        <v>2</v>
      </c>
      <c r="C2" s="2" t="s">
        <v>32</v>
      </c>
    </row>
    <row r="3" spans="1:3">
      <c r="A3" s="3" t="s">
        <v>111</v>
      </c>
    </row>
    <row r="4" spans="1:3">
      <c r="A4" s="4" t="s">
        <v>99</v>
      </c>
      <c r="B4" s="6" t="n">
        <v>-4876795</v>
      </c>
      <c r="C4" s="6" t="n">
        <v>-237254</v>
      </c>
    </row>
    <row r="5" spans="1:3">
      <c r="A5" s="3" t="s">
        <v>112</v>
      </c>
    </row>
    <row r="6" spans="1:3">
      <c r="A6" s="4" t="s">
        <v>113</v>
      </c>
      <c r="B6" s="5" t="n">
        <v>11527</v>
      </c>
      <c r="C6" s="5" t="n">
        <v>19846</v>
      </c>
    </row>
    <row r="7" spans="1:3">
      <c r="A7" s="4" t="s">
        <v>114</v>
      </c>
      <c r="B7" s="5" t="n">
        <v>0</v>
      </c>
      <c r="C7" s="5" t="n">
        <v>175000</v>
      </c>
    </row>
    <row r="8" spans="1:3">
      <c r="A8" s="4" t="s">
        <v>115</v>
      </c>
      <c r="B8" s="5" t="n">
        <v>51102</v>
      </c>
      <c r="C8" s="5" t="n">
        <v>0</v>
      </c>
    </row>
    <row r="9" spans="1:3">
      <c r="A9" s="4" t="s">
        <v>75</v>
      </c>
      <c r="B9" s="5" t="n">
        <v>4689275</v>
      </c>
      <c r="C9" s="5" t="n">
        <v>0</v>
      </c>
    </row>
    <row r="10" spans="1:3">
      <c r="A10" s="4" t="s">
        <v>116</v>
      </c>
      <c r="B10" s="5" t="n">
        <v>14455</v>
      </c>
      <c r="C10" s="5" t="n">
        <v>0</v>
      </c>
    </row>
    <row r="11" spans="1:3">
      <c r="A11" s="4" t="s">
        <v>117</v>
      </c>
      <c r="B11" s="5" t="n">
        <v>-36070</v>
      </c>
      <c r="C11" s="5" t="n">
        <v>-29378</v>
      </c>
    </row>
    <row r="12" spans="1:3">
      <c r="A12" s="4" t="s">
        <v>118</v>
      </c>
      <c r="B12" s="5" t="n">
        <v>-20000</v>
      </c>
      <c r="C12" s="5" t="n">
        <v>0</v>
      </c>
    </row>
    <row r="13" spans="1:3">
      <c r="A13" s="4" t="s">
        <v>42</v>
      </c>
      <c r="B13" s="5" t="n">
        <v>22862</v>
      </c>
      <c r="C13" s="5" t="n">
        <v>71519</v>
      </c>
    </row>
    <row r="14" spans="1:3">
      <c r="A14" s="4" t="s">
        <v>119</v>
      </c>
      <c r="B14" s="5" t="n">
        <v>-157164</v>
      </c>
      <c r="C14" s="5" t="n">
        <v>-267</v>
      </c>
    </row>
    <row r="15" spans="1:3">
      <c r="A15" s="3" t="s">
        <v>120</v>
      </c>
    </row>
    <row r="16" spans="1:3">
      <c r="A16" s="4" t="s">
        <v>121</v>
      </c>
      <c r="B16" s="5" t="n">
        <v>20000</v>
      </c>
      <c r="C16" s="5" t="n">
        <v>0</v>
      </c>
    </row>
    <row r="17" spans="1:3">
      <c r="A17" s="4" t="s">
        <v>122</v>
      </c>
      <c r="B17" s="5" t="n">
        <v>72910</v>
      </c>
      <c r="C17" s="5" t="n">
        <v>0</v>
      </c>
    </row>
    <row r="18" spans="1:3">
      <c r="A18" s="4" t="s">
        <v>123</v>
      </c>
      <c r="B18" s="5" t="n">
        <v>1000</v>
      </c>
      <c r="C18" s="5" t="n">
        <v>0</v>
      </c>
    </row>
    <row r="19" spans="1:3">
      <c r="A19" s="4" t="s">
        <v>124</v>
      </c>
      <c r="B19" s="5" t="n">
        <v>0</v>
      </c>
      <c r="C19" s="5" t="n">
        <v>-78400</v>
      </c>
    </row>
    <row r="20" spans="1:3">
      <c r="A20" s="4" t="s">
        <v>125</v>
      </c>
      <c r="B20" s="5" t="n">
        <v>93910</v>
      </c>
      <c r="C20" s="5" t="n">
        <v>-78400</v>
      </c>
    </row>
    <row r="21" spans="1:3">
      <c r="A21" s="3" t="s">
        <v>126</v>
      </c>
    </row>
    <row r="22" spans="1:3">
      <c r="A22" s="4" t="s">
        <v>127</v>
      </c>
      <c r="B22" s="5" t="n">
        <v>0</v>
      </c>
      <c r="C22" s="5" t="n">
        <v>40000</v>
      </c>
    </row>
    <row r="23" spans="1:3">
      <c r="A23" s="4" t="s">
        <v>128</v>
      </c>
      <c r="B23" s="5" t="n">
        <v>21000</v>
      </c>
      <c r="C23" s="5" t="n">
        <v>0</v>
      </c>
    </row>
    <row r="24" spans="1:3">
      <c r="A24" s="4" t="s">
        <v>129</v>
      </c>
      <c r="B24" s="5" t="n">
        <v>34639</v>
      </c>
      <c r="C24" s="5" t="n">
        <v>45600</v>
      </c>
    </row>
    <row r="25" spans="1:3">
      <c r="A25" s="4" t="s">
        <v>130</v>
      </c>
      <c r="B25" s="5" t="n">
        <v>55639</v>
      </c>
      <c r="C25" s="5" t="n">
        <v>85600</v>
      </c>
    </row>
    <row r="26" spans="1:3">
      <c r="A26" s="4" t="s">
        <v>131</v>
      </c>
      <c r="B26" s="5" t="n">
        <v>-7615</v>
      </c>
      <c r="C26" s="5" t="n">
        <v>6933</v>
      </c>
    </row>
    <row r="27" spans="1:3">
      <c r="A27" s="4" t="s">
        <v>132</v>
      </c>
      <c r="B27" s="5" t="n">
        <v>39299</v>
      </c>
      <c r="C27" s="5" t="n">
        <v>32366</v>
      </c>
    </row>
    <row r="28" spans="1:3">
      <c r="A28" s="4" t="s">
        <v>133</v>
      </c>
      <c r="B28" s="5" t="n">
        <v>31684</v>
      </c>
      <c r="C28" s="5" t="n">
        <v>39299</v>
      </c>
    </row>
    <row r="29" spans="1:3">
      <c r="A29" s="3" t="s">
        <v>134</v>
      </c>
    </row>
    <row r="30" spans="1:3">
      <c r="A30" s="4" t="s">
        <v>135</v>
      </c>
      <c r="B30" s="5" t="n">
        <v>0</v>
      </c>
      <c r="C30" s="5" t="n">
        <v>0</v>
      </c>
    </row>
    <row r="31" spans="1:3">
      <c r="A31" s="4" t="s">
        <v>136</v>
      </c>
      <c r="B31" s="5" t="n">
        <v>0</v>
      </c>
      <c r="C31" s="5" t="n">
        <v>0</v>
      </c>
    </row>
    <row r="32" spans="1:3">
      <c r="A32" s="3" t="s">
        <v>137</v>
      </c>
    </row>
    <row r="33" spans="1:3">
      <c r="A33" s="4" t="s">
        <v>138</v>
      </c>
      <c r="B33" s="5" t="n">
        <v>500000</v>
      </c>
      <c r="C33" s="5" t="n">
        <v>0</v>
      </c>
    </row>
    <row r="34" spans="1:3">
      <c r="A34" s="4" t="s">
        <v>139</v>
      </c>
      <c r="B34" s="5" t="n">
        <v>21852</v>
      </c>
      <c r="C34" s="5" t="n">
        <v>0</v>
      </c>
    </row>
    <row r="35" spans="1:3">
      <c r="A35" s="4" t="s">
        <v>140</v>
      </c>
      <c r="B35" s="5" t="n">
        <v>514368</v>
      </c>
      <c r="C35" s="5" t="n">
        <v>0</v>
      </c>
    </row>
    <row r="36" spans="1:3">
      <c r="A36" s="4" t="s">
        <v>141</v>
      </c>
      <c r="B36" s="6" t="n">
        <v>20000</v>
      </c>
      <c r="C3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2T13:59:10Z</dcterms:created>
  <dcterms:modified xmlns:dcterms="http://purl.org/dc/terms/" xmlns:xsi="http://www.w3.org/2001/XMLSchema-instance" xsi:type="dcterms:W3CDTF">2018-07-12T13:59:10Z</dcterms:modified>
</cp:coreProperties>
</file>